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Parametr" sheetId="2" state="visible" r:id="rId2"/>
    <sheet xmlns:r="http://schemas.openxmlformats.org/officeDocument/2006/relationships" name="Risk_Return Detail Data - (Pa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Document and Entity Information</t>
  </si>
  <si>
    <t>Oct. 10, 2017</t>
  </si>
  <si>
    <t>Risk/Return:</t>
  </si>
  <si>
    <t>Document Type</t>
  </si>
  <si>
    <t>Document Period End Date</t>
  </si>
  <si>
    <t>Feb. 28,
		2017</t>
  </si>
  <si>
    <t>Registrant Name</t>
  </si>
  <si>
    <t>EATON VANCE MUTUAL FUNDS TRUST</t>
  </si>
  <si>
    <t>Central Index Key</t>
  </si>
  <si>
    <t>Amendment Flag</t>
  </si>
  <si>
    <t>false</t>
  </si>
  <si>
    <t>Document Creation Date</t>
  </si>
  <si>
    <t>Oct. 10,
		2017</t>
  </si>
  <si>
    <t>Document Effective Date</t>
  </si>
  <si>
    <t>Prospectus Date</t>
  </si>
  <si>
    <t>Jul. 1,
		2017</t>
  </si>
  <si>
    <t>Parametric Dividend Income Fund | Investor Class</t>
  </si>
  <si>
    <t>Trading Symbol</t>
  </si>
  <si>
    <t>EAPDX</t>
  </si>
  <si>
    <t>Parametric Dividend Income Fund | Institutional Class</t>
  </si>
  <si>
    <t>EIPDX</t>
  </si>
  <si>
    <t>Parametric Dividend Income Fund</t>
  </si>
  <si>
    <t xml:space="preserve">PARAMETRIC DIVIDEND INCOME FUND Supplement to Prospectus dated July 1,
2017 1. The following changes are effective immediately: a. The following is added as the second
sentence in the first paragraph under “Fees and Expenses of the Fund” in “Fund Summary”: Investors may also pay commissions or other fees to
their financial intermediary when they buy and hold shares of the Fund, which are not reflected below. b. The following replaces the first
and second paragraphs under “Institutional Class Shares” in “Purchasing Shares”: Institutional Class shares are offered to clients of
financial intermediaries who (i) charge such clients an ongoing fee for advisory, investment, consulting or similar services, or
(ii) have entered into an agreement with the principal underwriter to offer Institutional Class shares through a no-load network
or platform. Such clients may include individuals, corporations, endowments, foundations and employer sponsored retirement plans.
Institutional Class shares may also be available through brokerage platforms of broker-dealer firms that have agreements with the
Fund’s principal underwriter to offer Institutional Class shares solely when acting as an agent for the investor. An investor
acquiring Institutional Class shares through such platforms may be required to pay a commission and/or other forms of compensation
to the broker. Shares of the Fund are available in other share classes that have different fees and expenses. Institutional Class
shares also are offered to investment and institutional clients of Eaton Vance and its affiliates and certain persons affiliated
with Eaton Vance. Your initial investment must be at least $50,000. Subsequent investments of any amount may be made at any
time, including through automatic investment each month or quarter from your bank account. You may make automatic investments of
$50 or more each month or each quarter from your bank account. You can establish bank automated investing on the account application
or by providing written instructions. Please call 1-800-262-1122 Monday through Friday, 8:30 a.m. to 5:30 p.m. (eastern time) for
further information. The minimum initial investment is waived for persons
affiliated with Eaton Vance, its affiliates and certain Fund service providers (as described in the Statement of Additional Information)
and the ReFlow Liquidity Program. The minimum initial investment also is waived for: (i) permitted exchanges; (ii) employer sponsored
retirement plans; (iii) corporations, endowments and foundations with assets of at least $100 million; (iv) Institutional Class
shares purchased through the brokerage platforms described above; and (v) accounts of clients of financial intermediaries who (a)
charge an ongoing fee for advisory, investment, consulting or similar services, or (b) have entered into an agreement with the
principal underwriter to offer Institutional Class shares through a no-load network or platform (in each case, as described above),
provided the total value of such accounts invested in Institutional Class shares of Eaton Vance funds is at least $50,000 (or is
anticipated by the principal underwriter to reach $50,000). 2. The following changes are effective November 6, 2017: a. The following replaces both paragraphs
under “Investor Class Shares” in “Purchasing Shares”: Your initial investment must be at least $1,000. After
your initial investment, additional investments may be made in any amount at any time by sending a check payable to the order of
the Fund or the transfer agent directly to the transfer agent (see back cover for address). Please include your name and
account number and the name of the Fund and Class of shares with each investment. The minimum initial investment amount and Fund policy
of redeeming accounts with low account balances are waived for bank automated investing accounts, certain group purchase plans
(including employer sponsored retirement plans and proprietary fee-based programs sponsored by financial intermediaries) and for
persons affiliated with Eaton Vance, its affiliates and certain Fund service providers (as described in the Statement of Additional
Information). b. The following replaces the first
and second paragraphs under “Institutional Class Shares” in “Purchasing Shares”: Your initial investment must be at least $50,000 except
as noted below. Institutional Class shares are offered to clients of financial intermediaries who (i) charge such clients
an ongoing fee for advisory, investment, consulting or similar services, or (ii) have entered into an agreement with the principal
underwriter to offer Institutional Class shares through a no-load network or platform. Such clients may include individuals,
corporations, endowments, foundations and employer sponsored retirement plans. Institutional Class shares may also be available
through brokerage platforms of broker-dealer firms that have agreements with a Fund’s principal underwriter to offer Institutional
Class shares solely when acting as an agent for the investor. An investor acquiring Institutional Class shares through such
platforms may be required to pay a commission and/or other forms of compensation to the broker. The Fund offers other share
classes that have different fees and expenses. Institutional Class shares also are offered to investment and institutional
clients of Eaton Vance and its affiliates and certain persons affiliated with Eaton Vance. The Institutional Class minimum initial investment is
waived for persons affiliated with Eaton Vance, its affiliates and certain Fund service providers (as described in the Statement
of Additional Information). The minimum initial investment also is waived for: (i) permitted exchanges; (ii) employer sponsored
retirement plans; (iii) corporations, endowments and foundations with assets of at least $100 million; (iv) Institutional Class
shares purchased through the brokerage platforms described above; and (v) accounts of clients of financial intermediaries who (a)
charge an ongoing fee for advisory, investment, consulting or similar services, or (b) have entered into an agreement with the
principal underwriter to offer Institutional Class shares through a no-load network or platform (in each case, as described above),
provided the total value of such accounts invested in Institutional Class shares of Eaton Vance funds is at least $50,000 (or is
anticipated by the principal underwriter to reach $50,000). c. The following is added after “Institutional
Class Shares” in “Purchasing Shares”: Subsequent Investments. Subsequent
investments of any amount may be made at any time, including through automatic investment each month or quarter from your bank
account. You may make automatic investments of $50 or more each month or each quarter from your bank account provided such
investments equal a minimum of $200 per year. You can establish bank automated investing on the account application or by
providing written instructions to the Fund’s transfer agent. Please call 1-800-262-1122 Monday through Friday, 8:30
a.m. to 5:30 p.m. (eastern time) for further information. You also may make additional investments by accessing
your account via the Eaton Vance website at www.eatonvance.com. The trade date of purchases made through the Internet from
a pre-designated bank account will be the day the purchase is requested through the Eaton Vance website (provided the request is
on a business day and submitted no later than the close of regular trading on the Exchange). For more information about purchasing
shares through the Internet, please call 1-800-262-1122 Monday through Friday, 8:30 a.m. to 5:30 p.m. (eastern time). d. The following replaces “Institutional
Class shares” under “Choosing a Share Class.” in “Purchasing Shares”: Institutional Class shares are
offered to clients of financial intermediaries who (i) charge such clients an ongoing fee for advisory, investment, consulting
or similar services, or (ii) have entered into an agreement with the principal underwriter to offer Institutional Class shares
through a no-load network or platform. Such clients may include individuals, corporations, endowments, foundations and employer
sponsored retirement plans. Institutional Class shares may also be available through brokerage platforms of broker-dealer
firms that have agreements with the Fund’s principal underwriter to offer Institutional Class shares solely when acting as
an agent for the investor. An investor acquiring Institutional Class shares through such platforms may be required to pay a commission
and/or other forms of compensation to the broker. Institutional Class shares are also offered to investment and institutional
clients of Eaton Vance and its affiliates, and certain persons affiliated with Eaton Vance (including employees, officers and directors
of Eaton Vance’s affiliates).  Institutional Class shares do not pay distribution or service fees. e. The following replaces the three
paragraphs after the table under “Redeeming Shares”: A redemption may be requested by sending a Medallion
signature guaranteed letter of instruction to the transfer agent (see back cover for address) or, for telephone redemptions as
described above, by calling 1-800-262-1122. Certain redemption requests, including those involving shares held by certain corporations,
trusts or certain other entities and shares that are subject to certain fiduciary arrangements, may require additional documentation
and may be redeemed only by mail. The Fund’s transfer agent or your financial intermediary must receive your redemption in
proper form (meaning that it is complete and contains all necessary information) no later than the close of regular trading on
the Exchange (normally 4:00 p.m. eastern time) for your redemption to be effected at that day’s net asset value. Redemption
proceeds are reduced by the amount of any applicable CDSC and any federal income and state tax required to be withheld. Redemption proceeds typically are paid to the redeeming
shareholder in cash up to two business days after the redemption, but payment could take up to seven days, as permitted by the
Investment Company Act of 1940, as amended, for the reasons discussed below. The actual number of days following receipt of a redemption
request in which the Fund typically expects to pay redemption proceeds generally will depend on how you hold your shares with the
Fund. If your shares are held in a “street name”
account with a financial intermediary (see “Shareholder Account Features – ‘Street Name’ Accounts”),
your intermediary will elect through National Securities Clearing Corporation (NSCC) to settle redemptions either one business
day or two business days after the redemption date and redemption proceeds normally will be wired to your financial intermediary
on the settlement date pursuant to that election. If your shares are held directly with the Fund’s
transfer agent, redemptions normally will be settled in one business day after the redemption date and redemption proceeds will
be sent by regular mail on such date. However, if you have given proper written authorization in advance, you may request that
redemption proceeds be wired on the settlement date directly to your bank account in any bank in the United States. While not
currently charged by the Fund, you may be required to pay a wire transfer fee by your bank. If you request expedited mail delivery
of your redemption proceeds and the Fund is able to accommodate your request, charges may apply. You may redeem all or a portion
of the shares from your account on any day the Fund is open for business, provided the amount requested is not on hold or held
in escrow pursuant to a statement of intention, if applicable. When you purchase by check or with ACH funds transfer, the
purchase will be on hold for up to 10 days from the date of receipt. During the hold period, redemption proceeds will not
be sent until the transfer agent is reasonably satisfied that the purchase payment has been collected. The Fund typically expects to meet redemption requests
by (i) distributing any cash holdings, (ii) selling portfolio securities and/or (iii) borrowing from a bank under a line of credit.
In addition to the foregoing, the Fund also may distribute securities as payment (a so-called “redemption in-kind”),
in which case the redeeming shareholder may pay fees and commissions to convert the securities to cash. Unless requested by a shareholder,
the Fund generally expects to limit use of redemption in-kind to stressed market conditions, but is permitted to do so in other
circumstances. Securities distributed in a redemption in-kind would be valued pursuant to the Fund’s valuation procedures
and selected by the investment adviser. If a shareholder receives securities in a redemption in-kind, the shareholder could incur
brokerage or other charges in converting the securities to cash and the value of such securities would be subject to price fluctuations
until sold. There can be no assurance that the Fund will manage liquidity successfully in all market environments. As a result,
the Fund may not be able to pay redemption proceeds in a timely fashion because of unusual market conditions, an unusually high
volume of redemption requests or other factors. If your account value falls below $750, you may be asked
either to add to your account or redeem it within 60 days. If you take no action, your account will be redeemed and the proceeds
sent to you. While redemption proceeds are normally paid in cash,
redemptions may be paid by distributing marketable securities. If you receive securities, you could incur brokerage or other charges
in converting the securities to cash.
October 6, 2017 27371 10.6.17 </t>
  </si>
  <si>
    <t>Fees and Expenses of the Fund</t>
  </si>
  <si>
    <t>Investors may also pay commissions or other fees to their financial intermediary when they buy and hold shares of the Fund, which are not reflected below.</t>
  </si>
  <si>
    <t>Label</t>
  </si>
  <si>
    <t>Element</t>
  </si>
  <si>
    <t>Value</t>
  </si>
  <si>
    <t>rr_RiskReturnAbstract</t>
  </si>
  <si>
    <t>dei_EntityCentralIndexKey</t>
  </si>
  <si>
    <t>Supplement, Text Block</t>
  </si>
  <si>
    <t>evmft_SupplementTextBlock</t>
  </si>
  <si>
    <t>Expense, Heading</t>
  </si>
  <si>
    <t>rr_ExpenseHeading</t>
  </si>
  <si>
    <t>Expense, Narrative</t>
  </si>
  <si>
    <t>rr_ExpenseNarrativeTextBlock</t>
  </si>
  <si>
    <t>dei_DocumentType</t>
  </si>
  <si>
    <t>dei_DocumentPeriodEndDate</t>
  </si>
  <si>
    <t>dei_EntityRegistrantNam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3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45463</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1</v>
      </c>
    </row>
    <row r="3" spans="1:1">
      <c r="A3" s="4" t="s">
        <v>22</v>
      </c>
    </row>
    <row r="4" spans="1:1">
      <c r="A4" s="4" t="s">
        <v>23</v>
      </c>
    </row>
    <row r="5" spans="1:1">
      <c r="A5"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9"/>
    <col customWidth="1" max="3" min="3" width="80"/>
  </cols>
  <sheetData>
    <row r="1" spans="1:3">
      <c r="A1" s="1" t="s">
        <v>25</v>
      </c>
      <c r="B1" s="1" t="s">
        <v>26</v>
      </c>
      <c r="C1" s="2" t="s">
        <v>27</v>
      </c>
    </row>
    <row r="2" spans="1:3">
      <c r="A2" s="3" t="s">
        <v>2</v>
      </c>
      <c r="B2" s="4" t="s">
        <v>28</v>
      </c>
    </row>
    <row r="3" spans="1:3">
      <c r="A3" s="4" t="s">
        <v>8</v>
      </c>
      <c r="B3" s="4" t="s">
        <v>29</v>
      </c>
      <c r="C3" s="5" t="n">
        <v>745463</v>
      </c>
    </row>
    <row r="4" spans="1:3">
      <c r="A4" s="4" t="s">
        <v>21</v>
      </c>
    </row>
    <row r="5" spans="1:3">
      <c r="A5" s="3" t="s">
        <v>2</v>
      </c>
      <c r="B5" s="4" t="s">
        <v>28</v>
      </c>
    </row>
    <row r="6" spans="1:3">
      <c r="A6" s="4" t="s">
        <v>30</v>
      </c>
      <c r="B6" s="4" t="s">
        <v>31</v>
      </c>
      <c r="C6" s="4" t="s">
        <v>22</v>
      </c>
    </row>
    <row r="7" spans="1:3">
      <c r="A7" s="4" t="s">
        <v>32</v>
      </c>
      <c r="B7" s="4" t="s">
        <v>33</v>
      </c>
      <c r="C7" s="4" t="s">
        <v>23</v>
      </c>
    </row>
    <row r="8" spans="1:3">
      <c r="A8" s="4" t="s">
        <v>34</v>
      </c>
      <c r="B8" s="4" t="s">
        <v>35</v>
      </c>
      <c r="C8"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25</v>
      </c>
      <c r="B1" s="1" t="s">
        <v>26</v>
      </c>
      <c r="C1" s="2" t="s">
        <v>27</v>
      </c>
    </row>
    <row r="2" spans="1:3">
      <c r="A2" s="3" t="s">
        <v>2</v>
      </c>
      <c r="B2" s="4" t="s">
        <v>28</v>
      </c>
    </row>
    <row r="3" spans="1:3">
      <c r="A3" s="4" t="s">
        <v>3</v>
      </c>
      <c r="B3" s="4" t="s">
        <v>36</v>
      </c>
      <c r="C3" s="5" t="n">
        <v>497</v>
      </c>
    </row>
    <row r="4" spans="1:3">
      <c r="A4" s="4" t="s">
        <v>4</v>
      </c>
      <c r="B4" s="4" t="s">
        <v>37</v>
      </c>
      <c r="C4" s="4" t="s">
        <v>5</v>
      </c>
    </row>
    <row r="5" spans="1:3">
      <c r="A5" s="4" t="s">
        <v>6</v>
      </c>
      <c r="B5" s="4" t="s">
        <v>38</v>
      </c>
      <c r="C5" s="4" t="s">
        <v>7</v>
      </c>
    </row>
    <row r="6" spans="1:3">
      <c r="A6" s="4" t="s">
        <v>8</v>
      </c>
      <c r="B6" s="4" t="s">
        <v>29</v>
      </c>
      <c r="C6" s="5" t="n">
        <v>745463</v>
      </c>
    </row>
    <row r="7" spans="1:3">
      <c r="A7" s="4" t="s">
        <v>9</v>
      </c>
      <c r="B7" s="4" t="s">
        <v>39</v>
      </c>
      <c r="C7" s="4" t="s">
        <v>10</v>
      </c>
    </row>
    <row r="8" spans="1:3">
      <c r="A8" s="4" t="s">
        <v>11</v>
      </c>
      <c r="B8" s="4" t="s">
        <v>40</v>
      </c>
      <c r="C8" s="4" t="s">
        <v>12</v>
      </c>
    </row>
    <row r="9" spans="1:3">
      <c r="A9" s="4" t="s">
        <v>13</v>
      </c>
      <c r="B9" s="4" t="s">
        <v>41</v>
      </c>
      <c r="C9" s="4" t="s">
        <v>12</v>
      </c>
    </row>
    <row r="10" spans="1:3">
      <c r="A10" s="4" t="s">
        <v>14</v>
      </c>
      <c r="B10" s="4" t="s">
        <v>42</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3T13:42:59Z</dcterms:created>
  <dcterms:modified xmlns:dcterms="http://purl.org/dc/terms/" xmlns:xsi="http://www.w3.org/2001/XMLSchema-instance" xsi:type="dcterms:W3CDTF">2017-10-23T13:42:59Z</dcterms:modified>
</cp:coreProperties>
</file>